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MG Man" sheetId="2" state="visible" r:id="rId2"/>
    <sheet xmlns:r="http://schemas.openxmlformats.org/officeDocument/2006/relationships" name="Risk_Return Detail Data- AMG M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4,
		2020</t>
        </is>
      </c>
    </row>
    <row r="5">
      <c r="A5" s="4" t="inlineStr">
        <is>
          <t>Registrant Name</t>
        </is>
      </c>
      <c r="B5" s="4" t="inlineStr">
        <is>
          <t>dei_EntityRegistrantName</t>
        </is>
      </c>
      <c r="C5" s="4" t="inlineStr">
        <is>
          <t>AMG FUNDS</t>
        </is>
      </c>
    </row>
    <row r="6">
      <c r="A6" s="4" t="inlineStr">
        <is>
          <t>Central Index Key</t>
        </is>
      </c>
      <c r="B6" s="4" t="inlineStr">
        <is>
          <t>dei_EntityCentralIndexKey</t>
        </is>
      </c>
      <c r="C6" s="4" t="inlineStr">
        <is>
          <t>000108995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4,
		2020</t>
        </is>
      </c>
    </row>
    <row r="9">
      <c r="A9" s="4" t="inlineStr">
        <is>
          <t>Document Effective Date</t>
        </is>
      </c>
      <c r="B9" s="4" t="inlineStr">
        <is>
          <t>dei_DocumentEffectiveDate</t>
        </is>
      </c>
      <c r="C9" s="4" t="inlineStr">
        <is>
          <t>Dec. 4,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 AMG FUNDS AMG Managers Skyline Special Equities Fund Supplement dated December 4, 2020 to the Prospectus, dated May 1, 2020 The following information supplements and supersedes any information to the contrary relating to At a meeting held on December 3, 2020 (the Meeting), the Trusts Board of Trustees (the Board) approved the appointment of GW&amp;K Investment Management, LLC (GW&amp;K or the Subadviser) as the subadviser to the Fund on an interim basis to replace Skyline Asset Management, L.P. (Skyline), effective December 4, 2020 (the Implementation Date). The appointment of GW&amp;K was pursuant to an interim subadvisory agreement between AMG Funds LLC (AMGF) and GW&amp;K (the Interim Subadvisory Agreement), to be effective until the earlier of 150 days after the termination of the former subadvisory agreement between AMGF and Skyline with respect to the Fund (the Former Subadvisory Agreement), which occurred on December 4, 2020, or the approval of a new subadvisory agreement between AMGF and GW&amp;K by the Board and Fund shareholders. At the Meeting, the Board also approved the longer-term appointment of GW&amp;K as the subadviser to the Fund, a new subadvisory agreement between AMGF and GW&amp;K (the New Subadvisory Agreement), and the submission of the New Subadvisory Agreement to Fund shareholders for approval. The rate of compensation to be received by GW&amp;K under the Interim Subadvisory Agreement approved by the Board is lower than the rate of compensation that Skyline would have received under the Former Subadvisory Agreement. In connection with the hiring of GW&amp;K, effective as of the Implementation Date, the Fund (i) changed its name from AMG Managers Skyline Special Equities Fund to AMG GW&amp;K Small Cap Value Fund, (ii) made changes to its investment objective, principal investment strategies and principal risks, and (iii) removed the Russell 2000 ® In addition, effective as of the Implementation Date, the Prospectus is amended as follows: All references to the name of the Fund shall refer to AMG GW&amp;K Small Cap Value Fund. All references to Skyline shall be deleted and all references to the subadviser to the Fund shall refer to GW&amp;K. All references to William F. Fiedler, Michael Maloney and Mark N. Odegard as portfolio managers of the Fund shall be deleted and all references to the portfolio managers of the Fund shall refer to Jeffrey O. Whitney, CFA and Daniel L. Miller, CFA. The section titled Summary of the Fund  AMG Managers Skyline Special Equities Fund  Investment Objective on page 3 is deleted and replaced with the following: INVESTMENT OBJECTIVE The investment objective of AMG GW&amp;K Small Cap Value Fund (the Fund) is to seek to provide long-term capital appreciation. The sections under Summary of the Fund  AMG Managers Skyline Special Equities Fund titled Fees and Expenses of the Fund and Expense Example on page 3 are deleted and replaced with the following: FEES AND EXPENSES OF THE FUND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nnual Fund Operating Expenses (expenses that you pay each year as a percentage of the value of your investment) Management Fee 1 0.70% 0.70% 0.70% Distribution and Service (12b-1) Fees None None None Other Expenses 1 0.50% 0.30% 0.25% Acquired Fund Fees and Expenses 0.01% 0.01% 0.01% Total Annual Fund Operating Expenses 2 1.21% 1.01% 0.96% Fee Waiver and Expense Reimbursements 3 (0.05)% (0.05)% (0.05)% Total Annual Fund Operating Expenses After Fee Waiver and Expense Reimbursements 2,3 1.16% 0.96% 0.91% 1 Expense information has been restated to reflect current fees. 2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3 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0%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Class N $ 118 $ 374 $ 655 $ 1,456 Class I $ 98 $ 311 $ 548 $ 1,227 Class Z $ 93 $ 296 $ 521 $ 1,168 The section titled Summary of the Fund  AMG Managers Skyline Special Equities Fund  Principal Investment Strategies beginning on page 3 is deleted and replaced with the following: PRINCIPAL INVESTMENT STRATEGIES Under normal circumstances, the Fund invests at least 80% of its net assets, plus the amount of any borrowings for investment purposes, in equity securities of small-capitalization companies. Small-capitalization companies are those with a market capitalization at the time of purchase of less than $5 billion or otherwise within the range of capitalizations of companies in the Russell 2000 ® ® ® Through its fundamental research and proprietary screening, GW&amp;K Investment Management, LLC, the subadviser to the Fund (GW&amp;K or the Subadviser), seeks to identify well-managed, undervalued companies with improving fundamental and financial characteristics. GW&amp;K seeks to assemble a portfolio of securities diversified as to companies and sectors. The section titled Summary of the Fund  AMG Managers Skyline Special Equities Fund  Principal Risks on page 4 is revised to reflect that the Fund is subject to the following additional principal risk: Real Estate Industry Risk Also with respect to the section titled Summary of the Fund  AMG Managers Skyline Special Equities Fund  Principal Risks on page 4, Sector Risk is deleted and replaced with the following: Sector Risk Also with respect to the section titled Summary of the Fund  AMG Managers Skyline Special Equities Fund  Principal Risks on page 4, the principal risks shall appear in the following order: Market Risk; Small-Capitalization Stock Risk; Value Stock Risk; Management Risk; Liquidity Risk; Real Estate Industry Risk; and Sector Risk. In the section titled Summary of the Fund  AMG Managers Skyline Special Equities Fund  Performance beginning on page 4, the first paragraph is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As of December 4, 2020, GW&amp;K was appointed as subadviser to the Fund and the Fund changed its name to AMG GW&amp;K Small Cap Value Fund and adopted its current investment strategies. The Funds performance information for periods prior to December 4, 2020 reflects the Funds investment strategy that was in effect at that time and may have been different had the Funds current investment strategy been in effect. Effective February 27, 2017, outstanding Class S shares of the Fund (formerly shares of the Funds sole share class, which were reclassified and redesignated as Class S shares on October 1, 2016) were renamed Class N shares. The Average Annual Total Returns table in the section titled Summary of the Fund  AMG Managers Skyline Special Equities Fund  Performance beginning on page 4 is deleted and replaced with the following: Average Annual Total Returns as of 12/31/19 AMG GW&amp;K Small Cap Value Fund 1 Class N 28.64 % 5.18 % 11.58 %  Class N 26.61 % 3.55 % 10.58 %  Class N 18.40 % 3.78 % 9.46 %  Class I 28.86 %   4.26 % Class Z 28.94 %   4.33 % Russell 2000 ® 22.39 % 6.99 % 10.56 % 4.51 % 1 Class I, Class Z and Index performance shown reflects performance since the inception date of the Funds Class I and Class Z shares on February 24, 2017. AMG FUNDS AMG Managers Skyline Special Equities Fund Supplement dated December 4, 2020 to the Prospectus, dated May 1, 2020 The following information supplements and supersedes any information to the contrary relating to IMPORTANT NOTICE REGARDING CHANGE IN INVESTMENT POLICY Effective as of February 2, 2021, the Funds policy to, under normal circumstances, invest at least 80% of its net assets, plus the amount of any borrowings for investment purposes, in equity securities will be remov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 xml:space="preserve"> AMG FUNDS AMG Managers Skyline Special Equities Fund Supplement dated December 4, 2020 to the Prospectus, dated May 1, 2020 The following information supplements and supersedes any information to the contrary relating to At a meeting held on December 3, 2020 (the Meeting), the Trusts Board of Trustees (the Board) approved the appointment of GW&amp;K Investment Management, LLC (GW&amp;K or the Subadviser) as the subadviser to the Fund on an interim basis to replace Skyline Asset Management, L.P. (Skyline), effective December 4, 2020 (the Implementation Date). The appointment of GW&amp;K was pursuant to an interim subadvisory agreement between AMG Funds LLC (AMGF) and GW&amp;K (the Interim Subadvisory Agreement), to be effective until the earlier of 150 days after the termination of the former subadvisory agreement between AMGF and Skyline with respect to the Fund (the Former Subadvisory Agreement), which occurred on December 4, 2020, or the approval of a new subadvisory agreement between AMGF and GW&amp;K by the Board and Fund shareholders. At the Meeting, the Board also approved the longer-term appointment of GW&amp;K as the subadviser to the Fund, a new subadvisory agreement between AMGF and GW&amp;K (the New Subadvisory Agreement), and the submission of the New Subadvisory Agreement to Fund shareholders for approval. The rate of compensation to be received by GW&amp;K under the Interim Subadvisory Agreement approved by the Board is lower than the rate of compensation that Skyline would have received under the Former Subadvisory Agreement. In connection with the hiring of GW&amp;K, effective as of the Implementation Date, the Fund (i) changed its name from AMG Managers Skyline Special Equities Fund to AMG GW&amp;K Small Cap Value Fund, (ii) made changes to its investment objective, principal investment strategies and principal risks, and (iii) removed the Russell 2000 ® In addition, effective as of the Implementation Date, the Prospectus is amended as follows: All references to the name of the Fund shall refer to AMG GW&amp;K Small Cap Value Fund. All references to Skyline shall be deleted and all references to the subadviser to the Fund shall refer to GW&amp;K. All references to William F. Fiedler, Michael Maloney and Mark N. Odegard as portfolio managers of the Fund shall be deleted and all references to the portfolio managers of the Fund shall refer to Jeffrey O. Whitney, CFA and Daniel L. Miller, CFA. The section titled Summary of the Fund  AMG Managers Skyline Special Equities Fund  Investment Objective on page 3 is deleted and replaced with the following: INVESTMENT OBJECTIVE The investment objective of AMG GW&amp;K Small Cap Value Fund (the Fund) is to seek to provide long-term capital appreciation. The sections under Summary of the Fund  AMG Managers Skyline Special Equities Fund titled Fees and Expenses of the Fund and Expense Example on page 3 are deleted and replaced with the following: FEES AND EXPENSES OF THE FUND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nnual Fund Operating Expenses (expenses that you pay each year as a percentage of the value of your investment) Management Fee 1 0.70% 0.70% 0.70% Distribution and Service (12b-1) Fees None None None Other Expenses 1 0.50% 0.30% 0.25% Acquired Fund Fees and Expenses 0.01% 0.01% 0.01% Total Annual Fund Operating Expenses 2 1.21% 1.01% 0.96% Fee Waiver and Expense Reimbursements 3 (0.05)% (0.05)% (0.05)% Total Annual Fund Operating Expenses After Fee Waiver and Expense Reimbursements 2,3 1.16% 0.96% 0.91% 1 Expense information has been restated to reflect current fees. 2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3 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0%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Class N $ 118 $ 374 $ 655 $ 1,456 Class I $ 98 $ 311 $ 548 $ 1,227 Class Z $ 93 $ 296 $ 521 $ 1,168 The section titled Summary of the Fund  AMG Managers Skyline Special Equities Fund  Principal Investment Strategies beginning on page 3 is deleted and replaced with the following: PRINCIPAL INVESTMENT STRATEGIES Under normal circumstances, the Fund invests at least 80% of its net assets, plus the amount of any borrowings for investment purposes, in equity securities of small-capitalization companies. Small-capitalization companies are those with a market capitalization at the time of purchase of less than $5 billion or otherwise within the range of capitalizations of companies in the Russell 2000 ® ® ® Through its fundamental research and proprietary screening, GW&amp;K Investment Management, LLC, the subadviser to the Fund (GW&amp;K or the Subadviser), seeks to identify well-managed, undervalued companies with improving fundamental and financial characteristics. GW&amp;K seeks to assemble a portfolio of securities diversified as to companies and sectors. The section titled Summary of the Fund  AMG Managers Skyline Special Equities Fund  Principal Risks on page 4 is revised to reflect that the Fund is subject to the following additional principal risk: Real Estate Industry Risk Also with respect to the section titled Summary of the Fund  AMG Managers Skyline Special Equities Fund  Principal Risks on page 4, Sector Risk is deleted and replaced with the following: Sector Risk Also with respect to the section titled Summary of the Fund  AMG Managers Skyline Special Equities Fund  Principal Risks on page 4, the principal risks shall appear in the following order: Market Risk; Small-Capitalization Stock Risk; Value Stock Risk; Management Risk; Liquidity Risk; Real Estate Industry Risk; and Sector Risk. In the section titled Summary of the Fund  AMG Managers Skyline Special Equities Fund  Performance beginning on page 4, the first paragraph is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As of December 4, 2020, GW&amp;K was appointed as subadviser to the Fund and the Fund changed its name to AMG GW&amp;K Small Cap Value Fund and adopted its current investment strategies. The Funds performance information for periods prior to December 4, 2020 reflects the Funds investment strategy that was in effect at that time and may have been different had the Funds current investment strategy been in effect. Effective February 27, 2017, outstanding Class S shares of the Fund (formerly shares of the Funds sole share class, which were reclassified and redesignated as Class S shares on October 1, 2016) were renamed Class N shares. The Average Annual Total Returns table in the section titled Summary of the Fund  AMG Managers Skyline Special Equities Fund  Performance beginning on page 4 is deleted and replaced with the following: Average Annual Total Returns as of 12/31/19 AMG GW&amp;K Small Cap Value Fund 1 Class N 28.64 % 5.18 % 11.58 %  Class N 26.61 % 3.55 % 10.58 %  Class N 18.40 % 3.78 % 9.46 %  Class I 28.86 %   4.26 % Class Z 28.94 %   4.33 % Russell 2000 ® 22.39 % 6.99 % 10.56 % 4.51 % 1 Class I, Class Z and Index performance shown reflects performance since the inception date of the Funds Class I and Class Z shares on February 24, 2017. AMG FUNDS AMG Managers Skyline Special Equities Fund Supplement dated December 4, 2020 to the Prospectus, dated May 1, 2020 The following information supplements and supersedes any information to the contrary relating to IMPORTANT NOTICE REGARDING CHANGE IN INVESTMENT POLICY Effective as of February 2, 2021, the Funds policy to, under normal circumstances, invest at least 80% of its net assets, plus the amount of any borrowings for investment purposes, in equity securities will be removed. </t>
        </is>
      </c>
    </row>
    <row r="5">
      <c r="A5" s="4" t="inlineStr">
        <is>
          <t>AMG Managers Skyline Special Equities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 AMG FUNDS AMG Managers Skyline Special Equities Fund Supplement dated December 4, 2020 to the Prospectus, dated May 1, 2020 The following information supplements and supersedes any information to the contrary relating to At a meeting held on December 3, 2020 (the Meeting), the Trusts Board of Trustees (the Board) approved the appointment of GW&amp;K Investment Management, LLC (GW&amp;K or the Subadviser) as the subadviser to the Fund on an interim basis to replace Skyline Asset Management, L.P. (Skyline), effective December 4, 2020 (the Implementation Date). The appointment of GW&amp;K was pursuant to an interim subadvisory agreement between AMG Funds LLC (AMGF) and GW&amp;K (the Interim Subadvisory Agreement), to be effective until the earlier of 150 days after the termination of the former subadvisory agreement between AMGF and Skyline with respect to the Fund (the Former Subadvisory Agreement), which occurred on December 4, 2020, or the approval of a new subadvisory agreement between AMGF and GW&amp;K by the Board and Fund shareholders. At the Meeting, the Board also approved the longer-term appointment of GW&amp;K as the subadviser to the Fund, a new subadvisory agreement between AMGF and GW&amp;K (the New Subadvisory Agreement), and the submission of the New Subadvisory Agreement to Fund shareholders for approval. The rate of compensation to be received by GW&amp;K under the Interim Subadvisory Agreement approved by the Board is lower than the rate of compensation that Skyline would have received under the Former Subadvisory Agreement. In connection with the hiring of GW&amp;K, effective as of the Implementation Date, the Fund (i) changed its name from AMG Managers Skyline Special Equities Fund to AMG GW&amp;K Small Cap Value Fund, (ii) made changes to its investment objective, principal investment strategies and principal risks, and (iii) removed the Russell 2000 ® In addition, effective as of the Implementation Date, the Prospectus is amended as follows: All references to the name of the Fund shall refer to AMG GW&amp;K Small Cap Value Fund. All references to Skyline shall be deleted and all references to the subadviser to the Fund shall refer to GW&amp;K. All references to William F. Fiedler, Michael Maloney and Mark N. Odegard as portfolio managers of the Fund shall be deleted and all references to the portfolio managers of the Fund shall refer to Jeffrey O. Whitney, CFA and Daniel L. Miller, CFA. The section titled Summary of the Fund  AMG Managers Skyline Special Equities Fund  Investment Objective on page 3 is deleted and replaced with the following: INVESTMENT OBJECTIVE The investment objective of AMG GW&amp;K Small Cap Value Fund (the Fund) is to seek to provide long-term capital appreciation. The sections under Summary of the Fund  AMG Managers Skyline Special Equities Fund titled Fees and Expenses of the Fund and Expense Example on page 3 are deleted and replaced with the following: FEES AND EXPENSES OF THE FUND The table below describes the fees and expenses that you may pay if you buy and hold shares of the Fund. If you transact in Class I shares of the Fund through a financial intermediary, you may be required to pay a commission to the financial intermediary for effecting such transactions. Such commissions are charged by the financial intermediary and are not reflected in the table or Expense Example below. Annual Fund Operating Expenses (expenses that you pay each year as a percentage of the value of your investment) Management Fee 1 0.70% 0.70% 0.70% Distribution and Service (12b-1) Fees None None None Other Expenses 1 0.50% 0.30% 0.25% Acquired Fund Fees and Expenses 0.01% 0.01% 0.01% Total Annual Fund Operating Expenses 2 1.21% 1.01% 0.96% Fee Waiver and Expense Reimbursements 3 (0.05)% (0.05)% (0.05)% Total Annual Fund Operating Expenses After Fee Waiver and Expense Reimbursements 2,3 1.16% 0.96% 0.91% 1 Expense information has been restated to reflect current fees. 2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3 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0%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Class N $ 118 $ 374 $ 655 $ 1,456 Class I $ 98 $ 311 $ 548 $ 1,227 Class Z $ 93 $ 296 $ 521 $ 1,168 The section titled Summary of the Fund  AMG Managers Skyline Special Equities Fund  Principal Investment Strategies beginning on page 3 is deleted and replaced with the following: PRINCIPAL INVESTMENT STRATEGIES Under normal circumstances, the Fund invests at least 80% of its net assets, plus the amount of any borrowings for investment purposes, in equity securities of small-capitalization companies. Small-capitalization companies are those with a market capitalization at the time of purchase of less than $5 billion or otherwise within the range of capitalizations of companies in the Russell 2000 ® ® ® Through its fundamental research and proprietary screening, GW&amp;K Investment Management, LLC, the subadviser to the Fund (GW&amp;K or the Subadviser), seeks to identify well-managed, undervalued companies with improving fundamental and financial characteristics. GW&amp;K seeks to assemble a portfolio of securities diversified as to companies and sectors. The section titled Summary of the Fund  AMG Managers Skyline Special Equities Fund  Principal Risks on page 4 is revised to reflect that the Fund is subject to the following additional principal risk: Real Estate Industry Risk Also with respect to the section titled Summary of the Fund  AMG Managers Skyline Special Equities Fund  Principal Risks on page 4, Sector Risk is deleted and replaced with the following: Sector Risk Also with respect to the section titled Summary of the Fund  AMG Managers Skyline Special Equities Fund  Principal Risks on page 4, the principal risks shall appear in the following order: Market Risk; Small-Capitalization Stock Risk; Value Stock Risk; Management Risk; Liquidity Risk; Real Estate Industry Risk; and Sector Risk. In the section titled Summary of the Fund  AMG Managers Skyline Special Equities Fund  Performance beginning on page 4, the first paragraph is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As of December 4, 2020, GW&amp;K was appointed as subadviser to the Fund and the Fund changed its name to AMG GW&amp;K Small Cap Value Fund and adopted its current investment strategies. The Funds performance information for periods prior to December 4, 2020 reflects the Funds investment strategy that was in effect at that time and may have been different had the Funds current investment strategy been in effect. Effective February 27, 2017, outstanding Class S shares of the Fund (formerly shares of the Funds sole share class, which were reclassified and redesignated as Class S shares on October 1, 2016) were renamed Class N shares. The Average Annual Total Returns table in the section titled Summary of the Fund  AMG Managers Skyline Special Equities Fund  Performance beginning on page 4 is deleted and replaced with the following: Average Annual Total Returns as of 12/31/19 AMG GW&amp;K Small Cap Value Fund 1 Class N 28.64 % 5.18 % 11.58 %  Class N 26.61 % 3.55 % 10.58 %  Class N 18.40 % 3.78 % 9.46 %  Class I 28.86 %   4.26 % Class Z 28.94 %   4.33 % Russell 2000 ® 22.39 % 6.99 % 10.56 % 4.51 % 1 Class I, Class Z and Index performance shown reflects performance since the inception date of the Funds Class I and Class Z shares on February 24, 2017. AMG FUNDS AMG Managers Skyline Special Equities Fund Supplement dated December 4, 2020 to the Prospectus, dated May 1, 2020 The following information supplements and supersedes any information to the contrary relating to IMPORTANT NOTICE REGARDING CHANGE IN INVESTMENT POLICY Effective as of February 2, 2021, the Funds policy to, under normal circumstances, invest at least 80% of its net assets, plus the amount of any borrowings for investment purposes, in equity securities will be removed.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5:54:00Z</dcterms:created>
  <dcterms:modified xmlns:dcterms="http://purl.org/dc/terms/" xmlns:xsi="http://www.w3.org/2001/XMLSchema-instance" xsi:type="dcterms:W3CDTF">2020-12-23T15:54:00Z</dcterms:modified>
</cp:coreProperties>
</file>